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2OPEN Parent Holdings, Inc.</t>
        </is>
      </c>
    </row>
    <row r="8">
      <c r="A8" s="4" t="inlineStr">
        <is>
          <t>Entity Central Index Key</t>
        </is>
      </c>
      <c r="B8" s="4" t="inlineStr">
        <is>
          <t>00018003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Feb. 28, 2023</t>
        </is>
      </c>
      <c r="C2" s="2" t="inlineStr">
        <is>
          <t>Feb. 28,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non-PEO
Value of Initial Fixed $100
Investment Based on:
Fiscal Year Ended February 28, Summary Compensation Table Total for PEO ($) (1) Compensation Actually Paid to PEO ($) Average Summary Compensation Table Total for Non-PEO NEOs Average Compensation Actually Paid to Non-PEO NEOs ($) Total Shareholder Return ($) Peer Group Total Shareholder Return ($) (3) Net Loss ($ in thousands) Adjus EBITDA ($ in thousands)
($) (2)
2023 7,587,409 2,865,300 4,212,969 1,260,551 62.60 120.60 (720,202) 217,130
2022 9,363,036 2,538,732 3,982,531 1,374,531 90.70 154.10 (189,914) 162,479
1. For the fiscal years 2023 and 202, this is the total compensation, as depicted in the Summary Compensation Table, for Mr. Farlekas, our Chief Executive Officer and Principal Executive Officer.
2. For the fiscal year 2023, this is the average total compensation, as depicted in the Summary Compensation Table, for the following executives, Ms. Marje Armstrong Chief Financial Officer and Principal Financial Officer; Ms. Laura Fese, Executive Vice President and General Counsel; Mr. Peter Hantman, Chief Operating Officer; and Mr. Pawan Joshi, Executive Vice President, Product Management &amp; Strategy.
3. Our total shareholder return assumes the investment of $100 in our common stock on June 15, 2022, the day the units and warrants began trading on the NYSE through and including the end of the fiscal year for which the total shareholder return is depicted. Peer group total shareholder return is based on the weighted-average total shareholder return of the following companies: American Software, Inc. (AMSWA), Manhattan Associates, Inc. (MANH), Park City Group, Inc. (PCYG), SPS Commerce, Inc. (SPSC), Tecsys Inc. (TCS.To), The Descartes Systems Group Inc. (DSG.TO) and TrackX Holdings Inc. (TKX.V).
Deductions Additions
Fiscal Year Ended Year Summary Amounts Value of Stock Change in Value of Change in Compensation
February 28, Compensation Reported in Awards Stock Value of Stock Actually Paid
Table Total Summary Granted During Awards Granted in Awards Total
($) Compensation the Year, Any Granted in Any ($)
Table for Stock Outstanding and Prior Year, Prior Year,
Awards Unvested Outstanding Vested During
($) at Fiscal Year- and Unvested at the Fiscal Year
End Fiscal ($)
($) Year-End
($)
PEO 2023 7,587,409 (3,041,971) (328,249) (1,055,416) (296,673) 2,865,300
2022 9,363,036 (3,951,888) (1,439,637) (1,439,637) 6,858 2,538,732
Average Non-PEO 2023 4,212,969 (2,024,889) (293,623) (520,275) (113,630) 1,260,551
2022 3,982,531 (1,511,527) (557,914) (543,362) 4,802 1,374,531</t>
        </is>
      </c>
      <c r="C4" s="4" t="inlineStr">
        <is>
          <t xml:space="preserve"> </t>
        </is>
      </c>
    </row>
    <row r="5">
      <c r="A5" s="4" t="inlineStr">
        <is>
          <t>Company Selected Measure Name</t>
        </is>
      </c>
      <c r="B5" s="4" t="inlineStr">
        <is>
          <t>AdjustedEBITDA</t>
        </is>
      </c>
      <c r="C5" s="4" t="inlineStr">
        <is>
          <t xml:space="preserve"> </t>
        </is>
      </c>
    </row>
    <row r="6">
      <c r="A6" s="4" t="inlineStr">
        <is>
          <t>Named Executive Officers, Footnote [Text Block]</t>
        </is>
      </c>
      <c r="B6" s="4" t="inlineStr">
        <is>
          <t>For the fiscal year 2023, this is the average total compensation, as depicted in the Summary Compensation Table, for the following executives, Ms. Marje Armstrong Chief Financial Officer and Principal Financial Officer; Ms. Laura Fese, Executive Vice President and General Counsel; Mr. Peter Hantman, Chief Operating Officer; and Mr. Pawan Joshi, Executive Vice President, Product Management &amp;amp; Strategy.</t>
        </is>
      </c>
      <c r="C6" s="4" t="inlineStr">
        <is>
          <t xml:space="preserve"> </t>
        </is>
      </c>
    </row>
    <row r="7">
      <c r="A7" s="4" t="inlineStr">
        <is>
          <t>Peer Group Issuers, Footnote [Text Block]</t>
        </is>
      </c>
      <c r="B7" s="4" t="inlineStr">
        <is>
          <t>Our total shareholder return assumes the investment of $100 in our common stock on June 15, 2022, the day the units and warrants began trading on the NYSE through and including the end of the fiscal year for which the total shareholder return is depicted. Peer group total shareholder return is based on the weighted-average total shareholder return of the following companies: American Software, Inc. (AMSWA), Manhattan Associates, Inc. (MANH), Park City Group, Inc. (PCYG), SPS Commerce, Inc. (SPSC), Tecsys Inc. (TCS.To), The Descartes Systems Group Inc. (DSG.TO) and TrackX Holdings Inc. (TKX.V).</t>
        </is>
      </c>
      <c r="C7" s="4" t="inlineStr">
        <is>
          <t xml:space="preserve"> </t>
        </is>
      </c>
    </row>
    <row r="8">
      <c r="A8" s="4" t="inlineStr">
        <is>
          <t>PEO Total Compensation Amount</t>
        </is>
      </c>
      <c r="B8" s="5" t="n">
        <v>7587409</v>
      </c>
      <c r="C8" s="5" t="n">
        <v>9363036</v>
      </c>
    </row>
    <row r="9">
      <c r="A9" s="4" t="inlineStr">
        <is>
          <t>PEO Actually Paid Compensation Amount</t>
        </is>
      </c>
      <c r="B9" s="5" t="n">
        <v>2865300</v>
      </c>
      <c r="C9" s="6" t="n">
        <v>2538732</v>
      </c>
    </row>
    <row r="10">
      <c r="A10" s="4" t="inlineStr">
        <is>
          <t>Adjustment To PEO Compensation, Footnote [Text Block]</t>
        </is>
      </c>
      <c r="B10" s="4" t="inlineStr">
        <is>
          <t>Deductions Additions
Fiscal Year Ended Year Summary Amounts Value of Stock Change in Value of Change in Compensation
February 28, Compensation Reported in Awards Stock Value of Stock Actually Paid
Table Total Summary Granted During Awards Granted in Awards Total
($) Compensation the Year, Any Granted in Any ($)
Table for Stock Outstanding and Prior Year, Prior Year,
Awards Unvested Outstanding Vested During
($) at Fiscal Year- and Unvested at the Fiscal Year
End Fiscal ($)
($) Year-End
($)
PEO 2023 7,587,409 (3,041,971) (328,249) (1,055,416) (296,673) 2,865,300
2022 9,363,036 (3,951,888) (1,439,637) (1,439,637) 6,858 2,538,732
Average Non-PEO 2023 4,212,969 (2,024,889) (293,623) (520,275) (113,630) 1,260,551
2022 3,982,531 (1,511,527) (557,914) (543,362) 4,802 1,374,531</t>
        </is>
      </c>
      <c r="C10" s="4" t="inlineStr">
        <is>
          <t xml:space="preserve"> </t>
        </is>
      </c>
    </row>
    <row r="11">
      <c r="A11" s="4" t="inlineStr">
        <is>
          <t>Non-PEO NEO Average Total Compensation Amount</t>
        </is>
      </c>
      <c r="B11" s="5" t="n">
        <v>4212969</v>
      </c>
      <c r="C11" s="6" t="n">
        <v>3982531</v>
      </c>
    </row>
    <row r="12">
      <c r="A12" s="4" t="inlineStr">
        <is>
          <t>Non-PEO NEO Average Compensation Actually Paid Amount</t>
        </is>
      </c>
      <c r="B12" s="5" t="n">
        <v>1260551</v>
      </c>
      <c r="C12" s="6" t="n">
        <v>1374531</v>
      </c>
    </row>
    <row r="13">
      <c r="A13" s="4" t="inlineStr">
        <is>
          <t>Adjustment to Non-PEO NEO Compensation Footnote [Text Block]</t>
        </is>
      </c>
      <c r="B13" s="4" t="inlineStr">
        <is>
          <t>Deductions Additions
Fiscal Year Ended Year Summary Amounts Value of Stock Change in Value of Change in Compensation
February 28, Compensation Reported in Awards Stock Value of Stock Actually Paid
Table Total Summary Granted During Awards Granted in Awards Total
($) Compensation the Year, Any Granted in Any ($)
Table for Stock Outstanding and Prior Year, Prior Year,
Awards Unvested Outstanding Vested During
($) at Fiscal Year- and Unvested at the Fiscal Year
End Fiscal ($)
($) Year-End
($)
PEO 2023 7,587,409 (3,041,971) (328,249) (1,055,416) (296,673) 2,865,300
2022 9,363,036 (3,951,888) (1,439,637) (1,439,637) 6,858 2,538,732
Average Non-PEO 2023 4,212,969 (2,024,889) (293,623) (520,275) (113,630) 1,260,551
2022 3,982,531 (1,511,527) (557,914) (543,362) 4,802 1,374,531</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Tabular List of Most Important Performance Measures In accordance with the requirements of Item 402(v)(6), we have identified an unranked list of the most important financial performance measures, which represent the most important financial metrics used by the Company to link fiscal 2023 CAP, for our PEO and other NEOs, to Company performance. These metrics are described further under Compensation Discussion and Analysis, specifically under the subheadings “Short-Term Incentive” and “Long-Term Incentive.”
The Compensation Committee has not historically and does not currently evaluate CAP as calculated pursuant to Item 402(v)(2) as part of its executive compensation determinations; accordingly, the Compensation Committee does not actually use any financial or non-financial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 Most Important Performance Measures
•  Adjusted EBITDA •  Net Bookings •  Organic Revenue Growth          </t>
        </is>
      </c>
      <c r="C18" s="4" t="inlineStr">
        <is>
          <t xml:space="preserve"> </t>
        </is>
      </c>
    </row>
    <row r="19">
      <c r="A19" s="4" t="inlineStr">
        <is>
          <t>Total Shareholder Return Amount</t>
        </is>
      </c>
      <c r="B19" s="7" t="n">
        <v>62.6</v>
      </c>
      <c r="C19" s="8" t="n">
        <v>90.7</v>
      </c>
    </row>
    <row r="20">
      <c r="A20" s="4" t="inlineStr">
        <is>
          <t>Peer Group Total Shareholder Return Amount</t>
        </is>
      </c>
      <c r="B20" s="8" t="n">
        <v>120.6</v>
      </c>
      <c r="C20" s="8" t="n">
        <v>154.1</v>
      </c>
    </row>
    <row r="21">
      <c r="A21" s="4" t="inlineStr">
        <is>
          <t>Net Income (Loss)</t>
        </is>
      </c>
      <c r="B21" s="5" t="n">
        <v>-720202000</v>
      </c>
      <c r="C21" s="5" t="n">
        <v>-189914000</v>
      </c>
    </row>
    <row r="22">
      <c r="A22" s="4" t="inlineStr">
        <is>
          <t>Company Selected Measure Amount</t>
        </is>
      </c>
      <c r="B22" s="6" t="n">
        <v>217130000</v>
      </c>
      <c r="C22" s="6" t="n">
        <v>162479000</v>
      </c>
    </row>
    <row r="23">
      <c r="A23" s="4" t="inlineStr">
        <is>
          <t>PEO Name</t>
        </is>
      </c>
      <c r="B23" s="4" t="inlineStr">
        <is>
          <t>Mr. Farleka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Net Bookings</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Organic Revenue Growth</t>
        </is>
      </c>
      <c r="C32" s="4" t="inlineStr">
        <is>
          <t xml:space="preserve"> </t>
        </is>
      </c>
    </row>
    <row r="33">
      <c r="A33" s="4" t="inlineStr">
        <is>
          <t>PEO [Member] | Reported In Summary Compensation Table for Stock Award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3041971</v>
      </c>
      <c r="C35" s="5" t="n">
        <v>-3951888</v>
      </c>
    </row>
    <row r="36">
      <c r="A36" s="4" t="inlineStr">
        <is>
          <t>PEO [Member] | Value Of Stock Awards Granted During the Year, Outstanding and Unvested At Fiscal YearEn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328249</v>
      </c>
      <c r="C38" s="6" t="n">
        <v>-1439637</v>
      </c>
    </row>
    <row r="39">
      <c r="A39" s="4" t="inlineStr">
        <is>
          <t>PEO [Member] | Change in Value of Stock Awards Granted In Any Prior Year, Outstanding and Unvested At Fiscal Year En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055416</v>
      </c>
      <c r="C41" s="6" t="n">
        <v>-1439637</v>
      </c>
    </row>
    <row r="42">
      <c r="A42" s="4" t="inlineStr">
        <is>
          <t>PEO [Member] | Change in Value of Stock Awards Granted In Any Prior Year, Vested During the Fiscal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96673</v>
      </c>
      <c r="C44" s="6" t="n">
        <v>6858</v>
      </c>
    </row>
    <row r="45">
      <c r="A45" s="4" t="inlineStr">
        <is>
          <t>Non-PEO NEO [Member] | Reported In Summary Compensation Table for Stock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024889</v>
      </c>
      <c r="C47" s="6" t="n">
        <v>-1511527</v>
      </c>
    </row>
    <row r="48">
      <c r="A48" s="4" t="inlineStr">
        <is>
          <t>Non-PEO NEO [Member] | Value Of Stock Awards Granted During the Year, Outstanding and Unvested At Fiscal YearEn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93623</v>
      </c>
      <c r="C50" s="6" t="n">
        <v>-557914</v>
      </c>
    </row>
    <row r="51">
      <c r="A51" s="4" t="inlineStr">
        <is>
          <t>Non-PEO NEO [Member] | Change in Value of Stock Awards Granted In Any Prior Year, Outstanding and Unvested At Fiscal Year En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520275</v>
      </c>
      <c r="C53" s="6" t="n">
        <v>-543362</v>
      </c>
    </row>
    <row r="54">
      <c r="A54" s="4" t="inlineStr">
        <is>
          <t>Non-PEO NEO [Member] | Change in Value of Stock Awards Granted In Any Prior Year, Vested During the Fiscal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5" t="n">
        <v>-113630</v>
      </c>
      <c r="C56" s="5" t="n">
        <v>48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9:08:00Z</dcterms:created>
  <dcterms:modified xmlns:dcterms="http://purl.org/dc/terms/" xmlns:xsi="http://www.w3.org/2001/XMLSchema-instance" xsi:type="dcterms:W3CDTF">2023-05-26T19:08:00Z</dcterms:modified>
</cp:coreProperties>
</file>